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Instruments and Fair " sheetId="9" state="visible" r:id="rId9"/>
    <sheet xmlns:r="http://schemas.openxmlformats.org/officeDocument/2006/relationships" name="Supplemental Cash Flow Informat"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Plan of Liquidation and Dissolu" sheetId="15" state="visible" r:id="rId15"/>
    <sheet xmlns:r="http://schemas.openxmlformats.org/officeDocument/2006/relationships" name="Royalty Revenues and Accounts P" sheetId="16" state="visible" r:id="rId16"/>
    <sheet xmlns:r="http://schemas.openxmlformats.org/officeDocument/2006/relationships" name="Basis of Presentation (Policies" sheetId="17" state="visible" r:id="rId17"/>
    <sheet xmlns:r="http://schemas.openxmlformats.org/officeDocument/2006/relationships" name="Earnings Per Common Share (Tabl" sheetId="18" state="visible" r:id="rId18"/>
    <sheet xmlns:r="http://schemas.openxmlformats.org/officeDocument/2006/relationships" name="Stock-Based Compensation (Table" sheetId="19" state="visible" r:id="rId19"/>
    <sheet xmlns:r="http://schemas.openxmlformats.org/officeDocument/2006/relationships" name="Description of Business (Detail" sheetId="20" state="visible" r:id="rId20"/>
    <sheet xmlns:r="http://schemas.openxmlformats.org/officeDocument/2006/relationships" name="Supplemental Cash Flow Inform_2" sheetId="21" state="visible" r:id="rId21"/>
    <sheet xmlns:r="http://schemas.openxmlformats.org/officeDocument/2006/relationships" name="Earnings Per Common Share (Deta" sheetId="22" state="visible" r:id="rId22"/>
    <sheet xmlns:r="http://schemas.openxmlformats.org/officeDocument/2006/relationships" name="Earnings Per Common Share (De_2" sheetId="23" state="visible" r:id="rId23"/>
    <sheet xmlns:r="http://schemas.openxmlformats.org/officeDocument/2006/relationships" name="Stock-Based Compensation (Detai" sheetId="24" state="visible" r:id="rId24"/>
    <sheet xmlns:r="http://schemas.openxmlformats.org/officeDocument/2006/relationships" name="Income Taxes (Details Textual)" sheetId="25" state="visible" r:id="rId25"/>
    <sheet xmlns:r="http://schemas.openxmlformats.org/officeDocument/2006/relationships" name="Commitments and Contingent Li_2" sheetId="26" state="visible" r:id="rId26"/>
    <sheet xmlns:r="http://schemas.openxmlformats.org/officeDocument/2006/relationships" name="Royalty Revenues and Accounts_2" sheetId="27" state="visible" r:id="rId27"/>
  </sheets>
  <definedNames/>
  <calcPr calcId="124519" fullCalcOnLoad="1"/>
</workbook>
</file>

<file path=xl/sharedStrings.xml><?xml version="1.0" encoding="utf-8"?>
<sst xmlns="http://schemas.openxmlformats.org/spreadsheetml/2006/main" uniqueCount="221">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 xml:space="preserve">ENZON PHARMACEUTICALS, INC. </t>
  </si>
  <si>
    <t>Entity Central Index Key</t>
  </si>
  <si>
    <t>Current Fiscal Year End Date</t>
  </si>
  <si>
    <t>--12-31</t>
  </si>
  <si>
    <t>Entity Filer Category</t>
  </si>
  <si>
    <t>Non-accelerated Filer</t>
  </si>
  <si>
    <t>Trading Symbol</t>
  </si>
  <si>
    <t>ENZN</t>
  </si>
  <si>
    <t>Entity Common Stock, Shares Outstanding</t>
  </si>
  <si>
    <t>Entity Emerging Growth Company</t>
  </si>
  <si>
    <t>Entity Small Business</t>
  </si>
  <si>
    <t>true</t>
  </si>
  <si>
    <t>CONDENSED CONSOLIDATED BALANCE SHEETS - USD ($) $ in Thousands</t>
  </si>
  <si>
    <t>Dec. 31, 2017</t>
  </si>
  <si>
    <t>Current assets:</t>
  </si>
  <si>
    <t>Cash</t>
  </si>
  <si>
    <t>Other current assets</t>
  </si>
  <si>
    <t>Total current assets</t>
  </si>
  <si>
    <t>Refundable tax credits receivable</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September 30, 2018 and December 31, 2017</t>
  </si>
  <si>
    <t>Common stock - $0.01 par value, authorized 170,000,000 shares; issued and outstanding 44,214,603 shares at September 30, 2018 and December 31, 2017</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7</t>
  </si>
  <si>
    <t>Revenues:</t>
  </si>
  <si>
    <t>Revenues</t>
  </si>
  <si>
    <t>Operating expenses:</t>
  </si>
  <si>
    <t>General and administrative</t>
  </si>
  <si>
    <t>Total operating expenses</t>
  </si>
  <si>
    <t>Operating (loss) income and (loss) income before income tax expense (benefit)</t>
  </si>
  <si>
    <t>Income tax expense (benefit)</t>
  </si>
  <si>
    <t>Net (loss) income</t>
  </si>
  <si>
    <t>(Loss) Earnings per common share</t>
  </si>
  <si>
    <t>Basic and diluted</t>
  </si>
  <si>
    <t>Weighted-average shares – basic</t>
  </si>
  <si>
    <t>Weighted-average shares – diluted</t>
  </si>
  <si>
    <t>Royalties, net</t>
  </si>
  <si>
    <t>CONDENSED CONSOLIDATED STATEMENTS OF CASH FLOWS - USD ($) $ in Thousands</t>
  </si>
  <si>
    <t>Cash flows from operating activities:</t>
  </si>
  <si>
    <t>Adjustments to reconcile net (loss) income to net cash (used in) provided by operating activities:</t>
  </si>
  <si>
    <t>Deferred tax provision</t>
  </si>
  <si>
    <t>Changes in operating assets and liabilities</t>
  </si>
  <si>
    <t>Net cash (used in) provided by operating activities</t>
  </si>
  <si>
    <t>Cash flows from financing activities:</t>
  </si>
  <si>
    <t>Common stock dividend</t>
  </si>
  <si>
    <t>Net cash used in financing activities</t>
  </si>
  <si>
    <t>Net decrease in cash</t>
  </si>
  <si>
    <t>Cash at beginning of period</t>
  </si>
  <si>
    <t>Cash at end of period</t>
  </si>
  <si>
    <t>Description of Business</t>
  </si>
  <si>
    <t>Organization, Consolidation and Presentation of Financial Statements [Abstract]</t>
  </si>
  <si>
    <t>Nature of Operations [Text Block]</t>
  </si>
  <si>
    <t>(1) Description of Business Enzon Pharmaceuticals, Inc. (together with its subsidiaries, “Enzon” or the “Company,” “we” or “us”), manages its sources of royalty revenues from existing licensing arrangements with other companies primarily related to sales of certain drug products that utilize Enzon’s proprietary technology. In 2017, the primary source of the Company’s royalty revenues was the revenue received from Nektar Therapeutics, Inc. (“Nektar”) pursuant to the execution of a Second Amendment (“Nektar Second Amendment”) to the Company’s Cross-License and Option Agreement (the “Nektar License Agreement”) with Nektar, which generated non-recurring royalty revenues of $7 million (see below). The receipt of this $7 million satisfied all future obligations of royalty payments pursuant to the Nektar License Agreement. Prior to 2017, the primary source of the Company’s royalty revenues was derived from sales of PegIntron, which is marketed by Merck &amp; Co., Inc. (“Merck”). Prior to 2013, the Company was dedicated to the research and development of innovative therapeutics for patients with high unmet medical needs. The Company currently has no clinical operations and limited corporate operations. The Company has no intention of resuming any clinical development activities or acquiring new sources of royalty revenues. Royalty revenues from sales of PegIntron accounted for 100% 80% (exclusive of downward revenue adjustment of $280,000 in the third quarter of 2018) and 13% (before adjustment for Merck’s recoupment of previously overpaid royalties of approximately $ 564,000 In March 2018, Merck notified the Company that a downward adjustment of approximately $ 313,000 in royalties was necessary, resulting primarily from product returns. Accordingly, at December 31, 2017, the Company accrued a liability to Merck of approximately $ 313,000 and partially offset that amount by the $ 88,000 that was due to the Company from Merck. Thus, the Company recorded a net payable to Merck of approximately $ 225,000 at December 31, 2017. In January 2018, Merck paid the $ 88,000 to the Company, which increased the liability to $ 313,000 . During the second quarter of 2018, Enzon earned approximately $ 60 ,000 of royalties, which reduced the royalty payable to Merck to $ 253,000 . In the third quarter of 2018, Merck notified the Company of an additional downward adjustment of approximately $ 280,000 , the net effect of royalty income of $ 54,000 and chargebacks of $ 334,000 . Such chargebacks resulted, primarily, from product rebates and returns. Accordingly, the liability to Merck was $ 533,000 at September 30, 2018, as discussed in Note 11 to the Condensed Consolidated Financial Statements. In April 2013, the Company announced that it intended to distribute excess cash, expected to arise from ongoing royalty revenues, in the form of periodic dividends to stockholders. On February 4, 2016, the Company’s Board adopted a Plan of Liquidation and Dissolution (the “Plan of Liquidation and Dissolution”), the implementation of which has been postponed. (See Note 10 to the Condensed Consolidated Financial Statements.) The Company may be entitled to certain potential future milestone payments contingent upon the achievement of certain regulatory approval-related milestones with respect to Oncaspar. The milestone payment obligations were assumed by Shire plc (“Shire”), when it acquired the Oncaspar product portfolio previously owned by Sigma-Tau Finanziaria S.p.A. in July 2015. In February 2018, Shire indicated that it was in the registration stage and awaiting further regulatory action. If Food and Drug Administration (“FDA”) approval is obtained for SC Oncaspar, the Company would be entitled to a milestone payment of $7.0 million from Servier S.A.S. (Servier), which entered into an agreement to purchase the oncology business from Shire in 2018. According to Shire, the Prescription Drug User Fee Act (“PDUFA”) date for approval of the Biologics License Application (“BLA”) is December 22, 2018. There can be no assurance that the FDA will approve the BLA. Accordingly, there can be no assurance that the Company will receive any of the milestone payments related to SC Oncaspar or any other such milestone payments resulting from its agreements with any of the Company’s other third party licensees. The Company will not recognize revenue from Servier or any of the Company’s other third party licensees until all current revenue recognition requirements are met. Under the Company’s existing agreements with certain third party licensees, the Company may be entitled to (i) potential future milestone payments contingent upon the achievement of certain milestones with respect to other drug products in various stages of clinical and preclinical development and (ii) potential future royalty payments related to any future sales of these drug products. Due to the challenges associated with developing and obtaining approval for drug products, there is substantial uncertainty whether any of these milestones will be achieved. The Company also has no control over the time, resources and effort that these third party licensees may devote to their programs, whether such third party licensees will contest their obligations to make milestone or royalty payments and limited access to information regarding or resulting from such programs. Accordingly, there can be no assurance that the Company will receive any of the milestone or royalty payments under these agreements. Except for these potential milestone payments, the Company anticipates little or no future revenue. On June 26, 2017, the Company entered into the Nektar Second Amendment, wherein Nektar agreed to buy-out all remaining payment obligations to the Company under the Nektar License Agreement. In consideration for fully paid-up licenses under the Nektar License Agreement and for the dismissal with prejudice of all claims and counterclaims asserted in the litigation with Nektar, Nektar agreed to pay the Company the sum of $7.0 million, which satisfies all future obligations of royalty payments pursuant to the Nektar License Agreement, the first $3.5 million of which was paid within one business day of the effective date of the Nektar Second Amendment and the remaining $3.5 million was to be paid on January 6, 2018. Accordingly, the Company recorded revenue of $7.0 million and a receivable of $3.5 million in the second quarter of 2017. The $3.5 million receivable was paid in full in December 2017.</t>
  </si>
  <si>
    <t>Basis of Presentation</t>
  </si>
  <si>
    <t>Basis of Accounting [Text Block]</t>
  </si>
  <si>
    <t>(2) Basis of Presentation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7.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Revenues In accordance with Financial Accounting Standards Board (“ FASB”) Accounting Standards Update (“ASU”) No. 2014-09 (Topic 606),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See Note 3.)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New Accounting Pronouncements</t>
  </si>
  <si>
    <t>New Accounting Pronouncements and Changes in Accounting Principles [Abstract]</t>
  </si>
  <si>
    <t>Description of New Accounting Pronouncements Not yet Adopted [Text Block]</t>
  </si>
  <si>
    <t>(3) New Accounting Pronouncements In May 2014, the FASB issued ASU No. 2014-09 (Topic 606), “Revenue from Contracts with Customers,” relating to revenue recognition. This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ASU, as amended, was effective January 1, 2018. The adoption of this update did not have a material impact on the Company’s consolidated financial statements. In February 2016, the FASB issued ASU No. 2016-02 (Topic 842), “Leases,” which is intended to improve financial reporting around leasing transactions. This ASU affects all companies and other organizations that engage in leasing transactions (both lessee and lessor) that lease assets such as real estate and manufacturing equipment. This ASU will require organizations that lease assets – referred to as “leases” – to recognize on the balance sheet the assets and liabilities for the rights and obligations created by those leases. ASU 2016-02 is effective for fiscal years and interim periods within those years beginning January 1, 2019. On January 5, 2018, the FASB issued an exposure draft amending certain aspects of the new leasing standard. The proposed amendments include a provision to allow entities to elect not to restate comparable periods in the period of adoption when transitioning to the new standard and instead permit a modified retrospective approach. The standard will not have a material effect on its consolidated financial statements. In August 2018, the SEC issued the final rule on Disclosures About Changes in Stockholders’ Equity For filings on Form 10-Q, which extends to interim periods the annual requirement in SEC Regulation S-X, Rule 3-04,2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permits the disclosure of changes in stockholders’ equity (including dividend-per-share amounts) to be made either in a separate financial statement or in the notes to the financial statements. Th e final rule is effective for all filings made on or after November 5, 2018. The staff of the SEC has indicated it would not object if the filer’s first presentation of the changes in shareholders’ equity is included in its Form 10-Q for the quarter that begins after the effective date of the amendments. Therefore, the Company expects to conform to this rule in its Form 10-Q for the quarter ending Marc h 31, 2019. Inasmuch as the Company has paid no dividends nor had any stock-related transactions during the nine months ended September 30, 2018 and its only change in stockholders’ equity during that period was its net income (loss), the Company believes that the final rule will not have a material effect on its consolidated financial statements and disclosures. Other recent ASU's issued by the FASB and guidance issued by the Securities and Exchange Commission did not, or are not believed by management to, have a material effect on the Company’s present or future consolidated financial statements.</t>
  </si>
  <si>
    <t>Financial Instruments and Fair Value</t>
  </si>
  <si>
    <t>Fair Value Disclosures [Abstract]</t>
  </si>
  <si>
    <t>Fair Value Disclosures [Text Block]</t>
  </si>
  <si>
    <t>(4) Financial Instruments and Fair Value The carrying values of cash, other current assets, accounts payable, accrued expenses and other current liabilities in the Company’s condensed consolidated balance sheets approximated their fair values at September 30, 2018 and December 31, 2017 due to their short-term nature.</t>
  </si>
  <si>
    <t>Supplemental Cash Flow Information</t>
  </si>
  <si>
    <t>Supplemental Cash Flow Elements [Abstract]</t>
  </si>
  <si>
    <t>Cash Flow, Supplemental Disclosures [Text Block]</t>
  </si>
  <si>
    <t>(5) Supplemental Cash Flow Information There were no income tax or interest payments made during the nine months ended September 30, 2018 or 2017.</t>
  </si>
  <si>
    <t>Earnings Per Common Share</t>
  </si>
  <si>
    <t>Earnings Per Share [Abstract]</t>
  </si>
  <si>
    <t>Earnings Per Share [Text Block]</t>
  </si>
  <si>
    <t>(6) Earnings Per Common Share Basic earnings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earnings per share calculation would normally involve adjusting both the denominator and numerator as described here if the effect is dilutive. The denominator would include both the weighted average number of shares of common stock outstanding and common stock equivalents. Dilutive common stock equivalents potentially include stock options and nonvested shares using the treasury stock method and shares issuable under the employee stock purchase plan.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Earnings per common share information is as follows (in thousands, except per share amounts) for the three months and nine months ended September 30, 2018 and 2017: Three months ended September 30, Nine months ended September 30, 2018 2017 2018 2017 (Loss) Earnings Per Common Share – Basic and Diluted: Net (loss) income $ (520 ) $ 153 $ (1,033 ) $ 4,983 Weighted-average common shares outstanding 44,215 44,215 44,215 44,215 Basic and diluted (loss) earnings per share $ (0.01 ) $ 0.00 $ (0.02 ) $ 0.11 As of September 30, 2018 and 2017, options for 41,787 and 41,787 shares, respectively, were outstanding that have been excluded from the calculation of diluted weighted average shares outstanding, as they would be anti-dilutive since the respective options’ strike price was greater than the current market price of the shares. Additionally, as of September 30, 2018 and 2017, there were no dilutive common stock equivalents that would have affected diluted (loss) earnings per share.</t>
  </si>
  <si>
    <t>Stock-Based Compensation</t>
  </si>
  <si>
    <t>Disclosure of Compensation Related Costs, Share-based Payments [Abstract]</t>
  </si>
  <si>
    <t>Disclosure of Compensation Related Costs, Share-based Payments [Text Block]</t>
  </si>
  <si>
    <t xml:space="preserve">(7) Stock-Based Compensation Stock Options and Restricted Stock Units (RSUs or Nonvested Shares) During the nine months ended September 30, 2018, no options were granted and the Company incurred no stock-based compensation expense. No RSUs were outstanding as of September 30, 2018. There were no options granted during the nine months ended September 30, 2017 and no nonvested shares granted or outstanding during the nine months ended September 30, 2017. The Company uses historical data to estimate forfeiture rates. Activity related to stock options and nonvested shares during the nine months ended September 30, 2018 and related balances outstanding as of that date are reflected below: Stock Options Outstanding at January 1, 2018 41,787 Granted - Exercised and vested - Expired and forfeited - Outstanding at September 30, 2018 41,787 Options vested at September 30, 2018 41,787 Options exercisable at September 30, 2018 41,787 </t>
  </si>
  <si>
    <t>Income Taxes</t>
  </si>
  <si>
    <t>Income Tax Disclosure [Abstract]</t>
  </si>
  <si>
    <t>Income Tax Disclosure [Text Block]</t>
  </si>
  <si>
    <t xml:space="preserve">(8) Income Taxes During the nine months ended September 30, 2018, the Company recorded approximately $2,000 of income tax expense for New Jersey state income tax of which $1,000 was recorded in the three-month period ended September 30, 2018. The Company incurred tax expense of approximately $2.4 million for the nine months ended September 30, 2017 of which approximately $0.3 million in income tax benefit was incurred during the third quarter of 2017. The effective tax rate for the three-month period ended September 30, 2018 was 0.1% as compared to 183% for the three-month period ended September 30, 2017. The change in rate is attributable to changes in estimates of projected income in future years. The Company continues to provide a valuation allowance against all of its deferred tax assets, as the Company believes it is more likely than not that its deferred tax assets will not be realized. Management of the Company will continue to assess the need for this valuation allowance and will make adjustments when appropriate.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On December 22, 2017, the Tax Cuts and Jobs Act (the “Act”) was signed into law. Among its numerous changes to the Internal Revenue Code, the Act reduced the U.S. federal corporate tax rate from 35% to 21% for years beginning after December 31, 2017. In addition, the Act repealed the corporate alternative minimum tax (“AMT”) for years beginning after December 31, 2017 and allows companies with existing alternative minimum tax credits (“MTC”) carryforwards as of December 31, 2017 to receive refunds of the credits in tax years after 2017 and before 2022 in an amount equal to 50% (100% in 2021) of the excess MTC over the amount of the credit allowable for the year against regular tax liability. The Act also provides for an indefinite carryforward period for net operating losses generated after 2017 and limits annual utilization to 80% of taxable income. Net operating losses generated prior to 2018 continue to be carried forward for 20 years and have no 80% limitation on utilization. Our accounting is complete as of December 31, 2017 as related to the remeasurement of deferred taxes to the new tax rate of 21%, repeal of the AMT, receipt of MTC refunds and limitation of net operating losses generated after 2017 to 80% of taxable income. No provisional amounts were recorded as a result. As a result of the Act’s provision allowing for the refund of MTC beginning with tax year 2018, the Company has recorded MTC as a long-term receivable of approximately $1.9 million. </t>
  </si>
  <si>
    <t>Commitments and Contingent Liabilities</t>
  </si>
  <si>
    <t>Commitments and Contingencies Disclosure [Abstract]</t>
  </si>
  <si>
    <t>Commitments and Contingencies Disclosure [Text Block]</t>
  </si>
  <si>
    <t>(9) Commitments and Contingent Liabilities Commencing on March 1, 2016, the Company changed the location of its principal executive offices to 20 Commerce Drive, Suite 135, Cranford, New Jersey, 07016. The Company entered into an office service agreement with Regus Management Group, LLC (“Regus”) for use of office space at this location effective March 1, 2016. Under the agreement, in exchange for the Company’s right to use the office space at this location, the Company was required to pay Regus an initial service retainer of $2,418 and thereafter pay Regus a monthly fee of $1,209 until February 28, 2017. This agreement was renewed for two one-year extensions, until February 28, 2019, for a monthly fee of $1,259. In June 2018, the Company and Regus agreed to end the lease on August 31, 2018, and replace it with an updated office service agreement. The Company entered into an office service agreement with Regus for mailbox plus, telephone answering, and virtual office services effective September 1, 2018. Under the agreement, in exchange for the services provided by Regus, the Company was required to pay Regus an initial service retainer of $259 and thereafter pay Regus a monthly fee of $259 until August 31, 2019. Effective July 1, 2018, the Company entered into an office rental agreement with Equinox Junior, LLC (“Equinox”) for use of office space at 3556 Main Street, Manchester, VT, 05225. Under this agreement, in exchange for the Company’s right to use the office space at this location, the Company is required to pay Equinox a security deposit of $708 and thereafter pay Equinox a monthly fee of $708 until June 30, 2019.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Plan of Liquidation and Dissolution</t>
  </si>
  <si>
    <t>Liquidation Basis of Accounting [Text Block]</t>
  </si>
  <si>
    <t>(10) Plan of Liquidation and Dissolution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were granted by the SEC. After further consideration, the Company’s Board of Directors determined that it would be fair, advisable and in the best interests of the Company and its stockholders to postpone seeking stockholder approval of the Plan of Liquidation and Dissolution until a later time to be determined by the Company’s Board of Directors. If dissolution and liquidation of the Company pursuant to the Plan of Liquidation and Dissolution are approved by the Company’s stockholders and implemented by management, it is expected that the Company’s corporate existence will continue for the purpose of winding up its business and affairs, at least, through the year 2021, consistent with the expiration of the Company’s existing license arrangements that generate its royalty revenues. The Company has forecasted little or no royalty revenues for the years 2018 through 2021. This forecast is based upon a variety of estimates and numerous assumptions made by the Company’s management with respect to, among other matters, forecasted sales of the drug products for which the Company has the right to receive royalties, potential returns and rebates and other matters, many of which are difficult to predict, are subject to significant uncertainties, and are beyond the Company’s control. As a result, there can be no assurance that the estimates and assumptions upon which this forecast is based will prove accurate, that the projected results will be realized or that actual results will not be substantially higher or lower than forecasted.</t>
  </si>
  <si>
    <t>Royalty Revenues and Accounts Payable</t>
  </si>
  <si>
    <t>Royalty Revenues and Accounts Payable [Abstract]</t>
  </si>
  <si>
    <t>Royalty Revenues and Accounts Payable [Text Block]</t>
  </si>
  <si>
    <t>(11) Royalty Revenues and Accounts Payable During the fourth quarter of 2017, Merck corrected an error in their previous adjustment of royalties, noting that they owed the Company an additional net amount of approximately $88,000 and the Company recorded a receivable of that amount. In March 2018, Merck notified the Company that a downward adjustment of approximately $313,000 in royalties was necessary, primarily due to returns from sales in China in the fourth quarter of 2017. Accordingly, in December 2017, the Company accrued a liability to Merck of approximately $313,000 and partially offset that amount by the $88,000 that was due to the Company from Merck. Thus, the Company recorded a net payable to Merck of approximately $225,000 December 31, 2017. In January 2018, Merck paid the net $88,000 that was due to the Company from the royalties adjustment it had made. Because this amount was included in March 2018 when Merck calculated and notified the Company of the $313,000 returns adjustment, the $88,000 received in January was recorded as an additional liability due back to Merck. Therefore, at March 31, 2018 the aggregate amount due to Merck was approximately $313,000. During the three-month period ended June 30, 2018, Merck calculated and notified the Company that Enzon earned $61,000 of royalties, which reduced the aggregate amount due to Merck to approximately $253,000. During the three-month period ended September 30, 2018, Merck calculated and notified the Company that Merck had an additional downward adjustment of approximately $280,000, the net effect of royalty income of $54,000 and chargebacks of $334,000. Such chargebacks, of which returns from Iraq represented approximately $254,000, resulted, primarily, from product rebates and returns. After accounting for this downward adjustment, the liability to Merck was increased to $533,000 at September 30, 2018. While it is likely there will be future downward adjustments from Merck based on product returns and rebates, the Company is unable to predict the timing and amounts of any such adjustments.</t>
  </si>
  <si>
    <t>Basis of Presentation (Policies)</t>
  </si>
  <si>
    <t>Accounting Policies [Abstract]</t>
  </si>
  <si>
    <t>Interim Financial Statements [Policy Text Block]</t>
  </si>
  <si>
    <t>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7.</t>
  </si>
  <si>
    <t>Consolidation, Policy [Policy Text Block]</t>
  </si>
  <si>
    <t>Principles of Consolidation The condensed consolidated financial statements include the accounts of the Company and its wholly owned subsidiaries. All intercompany balances and transactions have been eliminated as part of the consolidation.</t>
  </si>
  <si>
    <t>Use of Estimates, Policy [Policy Text Block]</t>
  </si>
  <si>
    <t>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si>
  <si>
    <t>Revenue Recognition, Policy [Policy Text Block]</t>
  </si>
  <si>
    <t>Revenues In accordance with Financial Accounting Standards Board (“ FASB”) Accounting Standards Update (“ASU”) No. 2014-09 (Topic 606),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See Note 3.) Contingent payments due under the asset purchase agreement for the sale of the Company’s former specialty pharmaceutical business are recognized as income when the milestone has been achieved and collection is assured. Such payments are non-refundable and no further effort is required on the part of the Company or the other party to complete the earning process.</t>
  </si>
  <si>
    <t>Earnings Per Common Share (Tables)</t>
  </si>
  <si>
    <t>Schedule of Earnings Per Share, Basic and Diluted [Table Text Block]</t>
  </si>
  <si>
    <t xml:space="preserve">Earnings per common share information is as follows (in thousands, except per share amounts) for the three months and nine months ended September 30, 2018 and 2017: Three months ended September 30, Nine months ended September 30, 2018 2017 2018 2017 (Loss) Earnings Per Common Share – Basic and Diluted: Net (loss) income $ (520 ) $ 153 $ (1,033 ) $ 4,983 Weighted-average common shares outstanding 44,215 44,215 44,215 44,215 Basic and diluted (loss) earnings per share $ (0.01 ) $ 0.00 $ (0.02 ) $ 0.11 </t>
  </si>
  <si>
    <t>Stock-Based Compensation (Tables)</t>
  </si>
  <si>
    <t>Share-based Compensation, Activity [Table Text Block]</t>
  </si>
  <si>
    <t xml:space="preserve">Activity related to stock options and nonvested shares during the nine months ended September 30, 2018 and related balances outstanding as of that date are reflected below: Stock Options Outstanding at January 1, 2018 41,787 Granted - Exercised and vested - Expired and forfeited - Outstanding at September 30, 2018 41,787 Options vested at September 30, 2018 41,787 Options exercisable at September 30, 2018 41,787 </t>
  </si>
  <si>
    <t>Description of Business (Details Textual) - USD ($)</t>
  </si>
  <si>
    <t>1 Months Ended</t>
  </si>
  <si>
    <t>12 Months Ended</t>
  </si>
  <si>
    <t>Jan. 31, 2018</t>
  </si>
  <si>
    <t>Jun. 26, 2017</t>
  </si>
  <si>
    <t>Jun. 30, 2018</t>
  </si>
  <si>
    <t>Jun. 30, 2017</t>
  </si>
  <si>
    <t>Description of Business [Line Items]</t>
  </si>
  <si>
    <t>Royalty Revenues From Sales Percentage</t>
  </si>
  <si>
    <t>100.00%</t>
  </si>
  <si>
    <t>80.00%</t>
  </si>
  <si>
    <t>13.00%</t>
  </si>
  <si>
    <t>Proceeds from Royalties Received</t>
  </si>
  <si>
    <t>Payment Of Milestone Payments</t>
  </si>
  <si>
    <t>Adjustments To Royalties Revenue</t>
  </si>
  <si>
    <t>Royalty Income, Nonoperating</t>
  </si>
  <si>
    <t>Accounts Payable, Current</t>
  </si>
  <si>
    <t>Over Paid Royalties</t>
  </si>
  <si>
    <t>Royalty [Member]</t>
  </si>
  <si>
    <t>Nektar Therapeutics, Inc [Member]</t>
  </si>
  <si>
    <t>Other Receivables, Net, Current</t>
  </si>
  <si>
    <t>Merck [Member]</t>
  </si>
  <si>
    <t>Accrued Royalties, Current After Offsetting</t>
  </si>
  <si>
    <t>Accrued Royalties, Current</t>
  </si>
  <si>
    <t>Decreases Of Royalty Revenues</t>
  </si>
  <si>
    <t>Royalty Expense</t>
  </si>
  <si>
    <t>Merck [Member] | Royalty [Member]</t>
  </si>
  <si>
    <t>Supplemental Cash Flow Information (Details Textual)</t>
  </si>
  <si>
    <t>Sep. 30, 2018USD ($)</t>
  </si>
  <si>
    <t>Dividends Payable [Line Items]</t>
  </si>
  <si>
    <t>Interest Paid, Net</t>
  </si>
  <si>
    <t>Earnings Per Common Share (Details) - USD ($) $ / shares in Units, $ in Thousands</t>
  </si>
  <si>
    <t>Earnings Per Share, Basic and Diluted [Abstract]</t>
  </si>
  <si>
    <t>Weighted-average common shares outstanding</t>
  </si>
  <si>
    <t>Basic and diluted (loss) earnings per share</t>
  </si>
  <si>
    <t>Earnings Per Common Share (Details Textual) - shares</t>
  </si>
  <si>
    <t>Employee Stock Option [Member]</t>
  </si>
  <si>
    <t>Earnings Per Common Share [Line Items]</t>
  </si>
  <si>
    <t>Antidilutive Securities Excluded from Computation of Earnings Per Share, Amount</t>
  </si>
  <si>
    <t>Stock-Based Compensation (Details)</t>
  </si>
  <si>
    <t>Sep. 30, 2018shares</t>
  </si>
  <si>
    <t>Share-based Compensation Arrangement by Share-based Payment Award, Compensation Cost [Line Items]</t>
  </si>
  <si>
    <t>Outstanding at January 1, 2018, Stock Options</t>
  </si>
  <si>
    <t>Granted, Stock Options</t>
  </si>
  <si>
    <t>Exercised and vested, Stock Options</t>
  </si>
  <si>
    <t>Expired and forfeited, Stock Options</t>
  </si>
  <si>
    <t>Outstanding at September 30, 2018, Stock Options</t>
  </si>
  <si>
    <t>Options vested at September 30, 2018, Stock Options</t>
  </si>
  <si>
    <t>Options exercisable at September 30, 2018, Stock Options</t>
  </si>
  <si>
    <t>Income Taxes (Details Textual) - USD ($) $ in Thousands</t>
  </si>
  <si>
    <t>Dec. 31, 2018</t>
  </si>
  <si>
    <t>Income Taxes [Line Items]</t>
  </si>
  <si>
    <t>Effective Income Tax Rate Reconciliation, at Federal Statutory Income Tax Rate</t>
  </si>
  <si>
    <t>35.00%</t>
  </si>
  <si>
    <t>Income Tax Expense (Benefit)</t>
  </si>
  <si>
    <t>Refund Of Tax Credit Description</t>
  </si>
  <si>
    <t xml:space="preserve">In addition, the Act repealed the corporate alternative minimum tax (&amp;#8220;AMT&amp;#8221;) for years beginning after December 31, 2017 and allows companies with existing alternative minimum tax credits (&amp;#8220;MTC&amp;#8221;) carryforwards as of December 31, 2017 to receive refunds of the credits in tax years after 2017 and before 2022 in an amount equal to 50% (100% in 2021) of the excess MTC over the amount of the credit allowable for the year against regular tax liability. </t>
  </si>
  <si>
    <t>Tax Credit Carryforward, Limitations on Use</t>
  </si>
  <si>
    <t xml:space="preserve">The Act also provides for an indefinite carryforward period for net operating losses generated after 2017 and limits annual utilization to 80% of taxable income. Net operating losses generated prior to 2018 continue to be carried forward for 20 years and have no 80% limitation on utilization.	</t>
  </si>
  <si>
    <t>Income Taxes Receivable, Noncurrent</t>
  </si>
  <si>
    <t>Effective Income Tax Rate Reconciliation, Percent</t>
  </si>
  <si>
    <t>0.10%</t>
  </si>
  <si>
    <t>183.00%</t>
  </si>
  <si>
    <t>Nj state [Member]</t>
  </si>
  <si>
    <t>Scenario, Plan [Member]</t>
  </si>
  <si>
    <t>21.00%</t>
  </si>
  <si>
    <t>Commitments and Contingent Liabilities (Details Textual) - USD ($) $ in Thousands</t>
  </si>
  <si>
    <t>Jul. 02, 2018</t>
  </si>
  <si>
    <t>Mar. 01, 2016</t>
  </si>
  <si>
    <t>Aug. 31, 2019</t>
  </si>
  <si>
    <t>Loss Contingencies [Line Items]</t>
  </si>
  <si>
    <t>Security Deposit</t>
  </si>
  <si>
    <t>Operating Leases, Rent Expense</t>
  </si>
  <si>
    <t>Scenario, Forecast [Member]</t>
  </si>
  <si>
    <t>Regus Management Group, LLC [Member]</t>
  </si>
  <si>
    <t>Royalty Revenues and Accounts Payable (Details Textual) - USD ($)</t>
  </si>
  <si>
    <t>Offsetting Of Royalty Income</t>
  </si>
  <si>
    <t>Merck [Member] | IRAQ</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27510</v>
      </c>
    </row>
    <row r="11" spans="1:3">
      <c r="A11" s="4" t="s">
        <v>17</v>
      </c>
      <c r="B11" s="4" t="s">
        <v>18</v>
      </c>
    </row>
    <row r="12" spans="1:3">
      <c r="A12" s="4" t="s">
        <v>19</v>
      </c>
      <c r="B12" s="4" t="s">
        <v>20</v>
      </c>
    </row>
    <row r="13" spans="1:3">
      <c r="A13" s="4" t="s">
        <v>21</v>
      </c>
      <c r="B13" s="4" t="s">
        <v>22</v>
      </c>
    </row>
    <row r="14" spans="1:3">
      <c r="A14" s="4" t="s">
        <v>23</v>
      </c>
      <c r="C14" s="5" t="n">
        <v>4421460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86</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05</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09</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26</v>
      </c>
      <c r="C3" s="7" t="n">
        <v>7478</v>
      </c>
    </row>
    <row r="4" spans="1:3">
      <c r="A4" s="4" t="s">
        <v>31</v>
      </c>
      <c r="B4" s="5" t="n">
        <v>68</v>
      </c>
      <c r="C4" s="5" t="n">
        <v>94</v>
      </c>
    </row>
    <row r="5" spans="1:3">
      <c r="A5" s="4" t="s">
        <v>32</v>
      </c>
      <c r="B5" s="5" t="n">
        <v>6794</v>
      </c>
      <c r="C5" s="5" t="n">
        <v>7572</v>
      </c>
    </row>
    <row r="6" spans="1:3">
      <c r="A6" s="4" t="s">
        <v>33</v>
      </c>
      <c r="B6" s="5" t="n">
        <v>1940</v>
      </c>
      <c r="C6" s="5" t="n">
        <v>1940</v>
      </c>
    </row>
    <row r="7" spans="1:3">
      <c r="A7" s="4" t="s">
        <v>34</v>
      </c>
      <c r="B7" s="5" t="n">
        <v>8734</v>
      </c>
      <c r="C7" s="5" t="n">
        <v>9512</v>
      </c>
    </row>
    <row r="8" spans="1:3">
      <c r="A8" s="3" t="s">
        <v>35</v>
      </c>
    </row>
    <row r="9" spans="1:3">
      <c r="A9" s="4" t="s">
        <v>36</v>
      </c>
      <c r="B9" s="5" t="n">
        <v>533</v>
      </c>
      <c r="C9" s="5" t="n">
        <v>225</v>
      </c>
    </row>
    <row r="10" spans="1:3">
      <c r="A10" s="4" t="s">
        <v>37</v>
      </c>
      <c r="B10" s="5" t="n">
        <v>90</v>
      </c>
      <c r="C10" s="5" t="n">
        <v>143</v>
      </c>
    </row>
    <row r="11" spans="1:3">
      <c r="A11" s="4" t="s">
        <v>38</v>
      </c>
      <c r="B11" s="5" t="n">
        <v>623</v>
      </c>
      <c r="C11" s="5" t="n">
        <v>368</v>
      </c>
    </row>
    <row r="12" spans="1:3">
      <c r="A12" s="4" t="s">
        <v>39</v>
      </c>
      <c r="B12" s="4" t="s">
        <v>40</v>
      </c>
      <c r="C12" s="4" t="s">
        <v>40</v>
      </c>
    </row>
    <row r="13" spans="1:3">
      <c r="A13" s="3" t="s">
        <v>41</v>
      </c>
    </row>
    <row r="14" spans="1:3">
      <c r="A14" s="4" t="s">
        <v>42</v>
      </c>
      <c r="B14" s="5" t="n">
        <v>0</v>
      </c>
      <c r="C14" s="5" t="n">
        <v>0</v>
      </c>
    </row>
    <row r="15" spans="1:3">
      <c r="A15" s="4" t="s">
        <v>43</v>
      </c>
      <c r="B15" s="5" t="n">
        <v>442</v>
      </c>
      <c r="C15" s="5" t="n">
        <v>442</v>
      </c>
    </row>
    <row r="16" spans="1:3">
      <c r="A16" s="4" t="s">
        <v>44</v>
      </c>
      <c r="B16" s="5" t="n">
        <v>83649</v>
      </c>
      <c r="C16" s="5" t="n">
        <v>83649</v>
      </c>
    </row>
    <row r="17" spans="1:3">
      <c r="A17" s="4" t="s">
        <v>45</v>
      </c>
      <c r="B17" s="5" t="n">
        <v>-75980</v>
      </c>
      <c r="C17" s="5" t="n">
        <v>-74947</v>
      </c>
    </row>
    <row r="18" spans="1:3">
      <c r="A18" s="4" t="s">
        <v>46</v>
      </c>
      <c r="B18" s="5" t="n">
        <v>8111</v>
      </c>
      <c r="C18" s="5" t="n">
        <v>9144</v>
      </c>
    </row>
    <row r="19" spans="1:3">
      <c r="A19" s="4" t="s">
        <v>47</v>
      </c>
      <c r="B19" s="7" t="n">
        <v>8734</v>
      </c>
      <c r="C19" s="7" t="n">
        <v>9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s>
  <sheetData>
    <row r="1" spans="1:10">
      <c r="A1" s="1" t="s">
        <v>143</v>
      </c>
      <c r="B1" s="2" t="s">
        <v>144</v>
      </c>
      <c r="D1" s="2" t="s">
        <v>58</v>
      </c>
      <c r="H1" s="2" t="s">
        <v>1</v>
      </c>
      <c r="J1" s="2" t="s">
        <v>145</v>
      </c>
    </row>
    <row r="2" spans="1:10">
      <c r="B2" s="2" t="s">
        <v>146</v>
      </c>
      <c r="C2" s="2" t="s">
        <v>147</v>
      </c>
      <c r="D2" s="2" t="s">
        <v>2</v>
      </c>
      <c r="E2" s="2" t="s">
        <v>148</v>
      </c>
      <c r="F2" s="2" t="s">
        <v>59</v>
      </c>
      <c r="G2" s="2" t="s">
        <v>149</v>
      </c>
      <c r="H2" s="2" t="s">
        <v>2</v>
      </c>
      <c r="I2" s="2" t="s">
        <v>59</v>
      </c>
      <c r="J2" s="2" t="s">
        <v>28</v>
      </c>
    </row>
    <row r="3" spans="1:10">
      <c r="A3" s="3" t="s">
        <v>150</v>
      </c>
    </row>
    <row r="4" spans="1:10">
      <c r="A4" s="4" t="s">
        <v>151</v>
      </c>
      <c r="D4" s="4" t="s">
        <v>152</v>
      </c>
      <c r="H4" s="4" t="s">
        <v>153</v>
      </c>
      <c r="I4" s="4" t="s">
        <v>154</v>
      </c>
    </row>
    <row r="5" spans="1:10">
      <c r="A5" s="4" t="s">
        <v>61</v>
      </c>
      <c r="D5" s="7" t="n">
        <v>-280000</v>
      </c>
      <c r="F5" s="7" t="n">
        <v>151000</v>
      </c>
      <c r="H5" s="7" t="n">
        <v>-205000</v>
      </c>
      <c r="I5" s="7" t="n">
        <v>8366000</v>
      </c>
    </row>
    <row r="6" spans="1:10">
      <c r="A6" s="4" t="s">
        <v>155</v>
      </c>
      <c r="G6" s="7" t="n">
        <v>3500000</v>
      </c>
    </row>
    <row r="7" spans="1:10">
      <c r="A7" s="4" t="s">
        <v>156</v>
      </c>
      <c r="H7" s="5" t="n">
        <v>7000000</v>
      </c>
    </row>
    <row r="8" spans="1:10">
      <c r="A8" s="4" t="s">
        <v>157</v>
      </c>
      <c r="J8" s="7" t="n">
        <v>313000</v>
      </c>
    </row>
    <row r="9" spans="1:10">
      <c r="A9" s="4" t="s">
        <v>158</v>
      </c>
      <c r="D9" s="5" t="n">
        <v>54000</v>
      </c>
    </row>
    <row r="10" spans="1:10">
      <c r="A10" s="4" t="s">
        <v>159</v>
      </c>
      <c r="D10" s="5" t="n">
        <v>533000</v>
      </c>
      <c r="H10" s="5" t="n">
        <v>533000</v>
      </c>
      <c r="J10" s="5" t="n">
        <v>225000</v>
      </c>
    </row>
    <row r="11" spans="1:10">
      <c r="A11" s="4" t="s">
        <v>160</v>
      </c>
      <c r="H11" s="5" t="n">
        <v>564000</v>
      </c>
      <c r="I11" s="5" t="n">
        <v>564000</v>
      </c>
    </row>
    <row r="12" spans="1:10">
      <c r="A12" s="4" t="s">
        <v>161</v>
      </c>
    </row>
    <row r="13" spans="1:10">
      <c r="A13" s="3" t="s">
        <v>150</v>
      </c>
    </row>
    <row r="14" spans="1:10">
      <c r="A14" s="4" t="s">
        <v>61</v>
      </c>
      <c r="D14" s="5" t="n">
        <v>-280000</v>
      </c>
      <c r="F14" s="5" t="n">
        <v>151000</v>
      </c>
      <c r="H14" s="5" t="n">
        <v>-205000</v>
      </c>
      <c r="I14" s="7" t="n">
        <v>8366000</v>
      </c>
    </row>
    <row r="15" spans="1:10">
      <c r="A15" s="4" t="s">
        <v>162</v>
      </c>
    </row>
    <row r="16" spans="1:10">
      <c r="A16" s="3" t="s">
        <v>150</v>
      </c>
    </row>
    <row r="17" spans="1:10">
      <c r="A17" s="4" t="s">
        <v>61</v>
      </c>
      <c r="C17" s="7" t="n">
        <v>7000000</v>
      </c>
      <c r="F17" s="7" t="n">
        <v>7000000</v>
      </c>
      <c r="G17" s="7" t="n">
        <v>7000000</v>
      </c>
      <c r="H17" s="5" t="n">
        <v>7000000</v>
      </c>
    </row>
    <row r="18" spans="1:10">
      <c r="A18" s="4" t="s">
        <v>155</v>
      </c>
      <c r="C18" s="5" t="n">
        <v>3500000</v>
      </c>
    </row>
    <row r="19" spans="1:10">
      <c r="A19" s="4" t="s">
        <v>163</v>
      </c>
      <c r="C19" s="7" t="n">
        <v>3500000</v>
      </c>
      <c r="J19" s="5" t="n">
        <v>3500000</v>
      </c>
    </row>
    <row r="20" spans="1:10">
      <c r="A20" s="4" t="s">
        <v>164</v>
      </c>
    </row>
    <row r="21" spans="1:10">
      <c r="A21" s="3" t="s">
        <v>150</v>
      </c>
    </row>
    <row r="22" spans="1:10">
      <c r="A22" s="4" t="s">
        <v>155</v>
      </c>
      <c r="B22" s="7" t="n">
        <v>88000</v>
      </c>
    </row>
    <row r="23" spans="1:10">
      <c r="A23" s="4" t="s">
        <v>157</v>
      </c>
      <c r="D23" s="5" t="n">
        <v>280000</v>
      </c>
      <c r="H23" s="5" t="n">
        <v>313000</v>
      </c>
      <c r="J23" s="5" t="n">
        <v>88000</v>
      </c>
    </row>
    <row r="24" spans="1:10">
      <c r="A24" s="4" t="s">
        <v>165</v>
      </c>
      <c r="J24" s="5" t="n">
        <v>225000</v>
      </c>
    </row>
    <row r="25" spans="1:10">
      <c r="A25" s="4" t="s">
        <v>166</v>
      </c>
      <c r="B25" s="7" t="n">
        <v>313000</v>
      </c>
      <c r="E25" s="7" t="n">
        <v>253000</v>
      </c>
      <c r="J25" s="7" t="n">
        <v>313000</v>
      </c>
    </row>
    <row r="26" spans="1:10">
      <c r="A26" s="4" t="s">
        <v>167</v>
      </c>
      <c r="D26" s="5" t="n">
        <v>280000</v>
      </c>
    </row>
    <row r="27" spans="1:10">
      <c r="A27" s="4" t="s">
        <v>158</v>
      </c>
      <c r="D27" s="5" t="n">
        <v>54000</v>
      </c>
    </row>
    <row r="28" spans="1:10">
      <c r="A28" s="4" t="s">
        <v>168</v>
      </c>
      <c r="D28" s="5" t="n">
        <v>334000</v>
      </c>
    </row>
    <row r="29" spans="1:10">
      <c r="A29" s="4" t="s">
        <v>159</v>
      </c>
      <c r="D29" s="7" t="n">
        <v>533000</v>
      </c>
      <c r="H29" s="7" t="n">
        <v>533000</v>
      </c>
    </row>
    <row r="30" spans="1:10">
      <c r="A30" s="4" t="s">
        <v>169</v>
      </c>
    </row>
    <row r="31" spans="1:10">
      <c r="A31" s="3" t="s">
        <v>150</v>
      </c>
    </row>
    <row r="32" spans="1:10">
      <c r="A32" s="4" t="s">
        <v>61</v>
      </c>
      <c r="E32" s="7" t="n">
        <v>60000</v>
      </c>
    </row>
  </sheetData>
  <mergeCells count="4">
    <mergeCell ref="A1:A2"/>
    <mergeCell ref="B1:C1"/>
    <mergeCell ref="D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70</v>
      </c>
      <c r="B1" s="2" t="s">
        <v>1</v>
      </c>
    </row>
    <row r="2" spans="1:2">
      <c r="B2" s="2" t="s">
        <v>171</v>
      </c>
    </row>
    <row r="3" spans="1:2">
      <c r="A3" s="3" t="s">
        <v>172</v>
      </c>
    </row>
    <row r="4" spans="1:2">
      <c r="A4" s="4" t="s">
        <v>173</v>
      </c>
      <c r="B4"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58</v>
      </c>
      <c r="D1" s="2" t="s">
        <v>1</v>
      </c>
    </row>
    <row r="2" spans="1:5">
      <c r="B2" s="2" t="s">
        <v>2</v>
      </c>
      <c r="C2" s="2" t="s">
        <v>59</v>
      </c>
      <c r="D2" s="2" t="s">
        <v>2</v>
      </c>
      <c r="E2" s="2" t="s">
        <v>59</v>
      </c>
    </row>
    <row r="3" spans="1:5">
      <c r="A3" s="3" t="s">
        <v>175</v>
      </c>
    </row>
    <row r="4" spans="1:5">
      <c r="A4" s="4" t="s">
        <v>67</v>
      </c>
      <c r="B4" s="7" t="n">
        <v>-520</v>
      </c>
      <c r="C4" s="7" t="n">
        <v>153</v>
      </c>
      <c r="D4" s="7" t="n">
        <v>-1033</v>
      </c>
      <c r="E4" s="7" t="n">
        <v>4983</v>
      </c>
    </row>
    <row r="5" spans="1:5">
      <c r="A5" s="4" t="s">
        <v>176</v>
      </c>
      <c r="B5" s="5" t="n">
        <v>44215</v>
      </c>
      <c r="C5" s="5" t="n">
        <v>44215</v>
      </c>
      <c r="D5" s="5" t="n">
        <v>44215</v>
      </c>
      <c r="E5" s="5" t="n">
        <v>44215</v>
      </c>
    </row>
    <row r="6" spans="1:5">
      <c r="A6" s="4" t="s">
        <v>177</v>
      </c>
      <c r="B6" s="8" t="n">
        <v>-0.01</v>
      </c>
      <c r="C6" s="7" t="n">
        <v>0</v>
      </c>
      <c r="D6" s="8" t="n">
        <v>-0.02</v>
      </c>
      <c r="E6" s="8" t="n">
        <v>0.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9</v>
      </c>
    </row>
    <row r="3" spans="1:3">
      <c r="A3" s="4" t="s">
        <v>179</v>
      </c>
    </row>
    <row r="4" spans="1:3">
      <c r="A4" s="3" t="s">
        <v>180</v>
      </c>
    </row>
    <row r="5" spans="1:3">
      <c r="A5" s="4" t="s">
        <v>181</v>
      </c>
      <c r="B5" s="5" t="n">
        <v>41787</v>
      </c>
      <c r="C5" s="5" t="n">
        <v>417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82</v>
      </c>
      <c r="B1" s="2" t="s">
        <v>1</v>
      </c>
    </row>
    <row r="2" spans="1:2">
      <c r="B2" s="2" t="s">
        <v>183</v>
      </c>
    </row>
    <row r="3" spans="1:2">
      <c r="A3" s="3" t="s">
        <v>184</v>
      </c>
    </row>
    <row r="4" spans="1:2">
      <c r="A4" s="4" t="s">
        <v>185</v>
      </c>
      <c r="B4" s="5" t="n">
        <v>41787</v>
      </c>
    </row>
    <row r="5" spans="1:2">
      <c r="A5" s="4" t="s">
        <v>186</v>
      </c>
      <c r="B5" s="5" t="n">
        <v>0</v>
      </c>
    </row>
    <row r="6" spans="1:2">
      <c r="A6" s="4" t="s">
        <v>187</v>
      </c>
      <c r="B6" s="5" t="n">
        <v>0</v>
      </c>
    </row>
    <row r="7" spans="1:2">
      <c r="A7" s="4" t="s">
        <v>188</v>
      </c>
      <c r="B7" s="5" t="n">
        <v>0</v>
      </c>
    </row>
    <row r="8" spans="1:2">
      <c r="A8" s="4" t="s">
        <v>189</v>
      </c>
      <c r="B8" s="5" t="n">
        <v>41787</v>
      </c>
    </row>
    <row r="9" spans="1:2">
      <c r="A9" s="4" t="s">
        <v>190</v>
      </c>
      <c r="B9" s="5" t="n">
        <v>41787</v>
      </c>
    </row>
    <row r="10" spans="1:2">
      <c r="A10" s="4" t="s">
        <v>191</v>
      </c>
      <c r="B10" s="5" t="n">
        <v>417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6"/>
    <col customWidth="1" max="7" min="7" width="14"/>
  </cols>
  <sheetData>
    <row r="1" spans="1:7">
      <c r="A1" s="1" t="s">
        <v>192</v>
      </c>
      <c r="B1" s="2" t="s">
        <v>58</v>
      </c>
      <c r="D1" s="2" t="s">
        <v>1</v>
      </c>
      <c r="F1" s="2" t="s">
        <v>145</v>
      </c>
    </row>
    <row r="2" spans="1:7">
      <c r="B2" s="2" t="s">
        <v>2</v>
      </c>
      <c r="C2" s="2" t="s">
        <v>59</v>
      </c>
      <c r="D2" s="2" t="s">
        <v>2</v>
      </c>
      <c r="E2" s="2" t="s">
        <v>59</v>
      </c>
      <c r="F2" s="2" t="s">
        <v>193</v>
      </c>
      <c r="G2" s="2" t="s">
        <v>28</v>
      </c>
    </row>
    <row r="3" spans="1:7">
      <c r="A3" s="3" t="s">
        <v>194</v>
      </c>
    </row>
    <row r="4" spans="1:7">
      <c r="A4" s="4" t="s">
        <v>195</v>
      </c>
      <c r="G4" s="4" t="s">
        <v>196</v>
      </c>
    </row>
    <row r="5" spans="1:7">
      <c r="A5" s="4" t="s">
        <v>197</v>
      </c>
      <c r="B5" s="7" t="n">
        <v>1</v>
      </c>
      <c r="C5" s="7" t="n">
        <v>-337</v>
      </c>
      <c r="D5" s="7" t="n">
        <v>2</v>
      </c>
      <c r="E5" s="7" t="n">
        <v>2362</v>
      </c>
    </row>
    <row r="6" spans="1:7">
      <c r="A6" s="4" t="s">
        <v>198</v>
      </c>
      <c r="D6" s="4" t="s">
        <v>199</v>
      </c>
    </row>
    <row r="7" spans="1:7">
      <c r="A7" s="4" t="s">
        <v>200</v>
      </c>
      <c r="D7" s="4" t="s">
        <v>201</v>
      </c>
    </row>
    <row r="8" spans="1:7">
      <c r="A8" s="4" t="s">
        <v>202</v>
      </c>
      <c r="B8" s="7" t="n">
        <v>1940</v>
      </c>
      <c r="D8" s="7" t="n">
        <v>1940</v>
      </c>
      <c r="G8" s="7" t="n">
        <v>1940</v>
      </c>
    </row>
    <row r="9" spans="1:7">
      <c r="A9" s="4" t="s">
        <v>203</v>
      </c>
      <c r="B9" s="4" t="s">
        <v>204</v>
      </c>
      <c r="C9" s="4" t="s">
        <v>205</v>
      </c>
    </row>
    <row r="10" spans="1:7">
      <c r="A10" s="4" t="s">
        <v>206</v>
      </c>
    </row>
    <row r="11" spans="1:7">
      <c r="A11" s="3" t="s">
        <v>194</v>
      </c>
    </row>
    <row r="12" spans="1:7">
      <c r="A12" s="4" t="s">
        <v>197</v>
      </c>
      <c r="B12" s="7" t="n">
        <v>1000</v>
      </c>
      <c r="D12" s="7" t="n">
        <v>2000</v>
      </c>
    </row>
    <row r="13" spans="1:7">
      <c r="A13" s="4" t="s">
        <v>207</v>
      </c>
    </row>
    <row r="14" spans="1:7">
      <c r="A14" s="3" t="s">
        <v>194</v>
      </c>
    </row>
    <row r="15" spans="1:7">
      <c r="A15" s="4" t="s">
        <v>195</v>
      </c>
      <c r="F15" s="4" t="s">
        <v>208</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10</v>
      </c>
      <c r="C1" s="2" t="s">
        <v>211</v>
      </c>
      <c r="D1" s="2" t="s">
        <v>212</v>
      </c>
      <c r="E1" s="2" t="s">
        <v>148</v>
      </c>
    </row>
    <row r="2" spans="1:5">
      <c r="A2" s="3" t="s">
        <v>213</v>
      </c>
    </row>
    <row r="3" spans="1:5">
      <c r="A3" s="4" t="s">
        <v>214</v>
      </c>
      <c r="B3" s="7" t="n">
        <v>708</v>
      </c>
    </row>
    <row r="4" spans="1:5">
      <c r="A4" s="4" t="s">
        <v>215</v>
      </c>
      <c r="B4" s="7" t="n">
        <v>708</v>
      </c>
    </row>
    <row r="5" spans="1:5">
      <c r="A5" s="4" t="s">
        <v>216</v>
      </c>
    </row>
    <row r="6" spans="1:5">
      <c r="A6" s="3" t="s">
        <v>213</v>
      </c>
    </row>
    <row r="7" spans="1:5">
      <c r="A7" s="4" t="s">
        <v>214</v>
      </c>
      <c r="D7" s="7" t="n">
        <v>259</v>
      </c>
    </row>
    <row r="8" spans="1:5">
      <c r="A8" s="4" t="s">
        <v>215</v>
      </c>
      <c r="D8" s="7" t="n">
        <v>259</v>
      </c>
    </row>
    <row r="9" spans="1:5">
      <c r="A9" s="4" t="s">
        <v>217</v>
      </c>
    </row>
    <row r="10" spans="1:5">
      <c r="A10" s="3" t="s">
        <v>213</v>
      </c>
    </row>
    <row r="11" spans="1:5">
      <c r="A11" s="4" t="s">
        <v>214</v>
      </c>
      <c r="C11" s="7" t="n">
        <v>2418</v>
      </c>
    </row>
    <row r="12" spans="1:5">
      <c r="A12" s="4" t="s">
        <v>215</v>
      </c>
      <c r="C12" s="7" t="n">
        <v>1209</v>
      </c>
      <c r="E12" s="7" t="n">
        <v>1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218</v>
      </c>
      <c r="B1" s="2" t="s">
        <v>144</v>
      </c>
      <c r="C1" s="2" t="s">
        <v>58</v>
      </c>
      <c r="G1" s="2" t="s">
        <v>1</v>
      </c>
      <c r="I1" s="2" t="s">
        <v>145</v>
      </c>
    </row>
    <row r="2" spans="1:9">
      <c r="B2" s="2" t="s">
        <v>146</v>
      </c>
      <c r="C2" s="2" t="s">
        <v>2</v>
      </c>
      <c r="D2" s="2" t="s">
        <v>148</v>
      </c>
      <c r="E2" s="2" t="s">
        <v>59</v>
      </c>
      <c r="F2" s="2" t="s">
        <v>149</v>
      </c>
      <c r="G2" s="2" t="s">
        <v>2</v>
      </c>
      <c r="H2" s="2" t="s">
        <v>59</v>
      </c>
      <c r="I2" s="2" t="s">
        <v>28</v>
      </c>
    </row>
    <row r="3" spans="1:9">
      <c r="A3" s="4" t="s">
        <v>155</v>
      </c>
      <c r="F3" s="7" t="n">
        <v>3500000</v>
      </c>
    </row>
    <row r="4" spans="1:9">
      <c r="A4" s="4" t="s">
        <v>157</v>
      </c>
      <c r="I4" s="7" t="n">
        <v>313000</v>
      </c>
    </row>
    <row r="5" spans="1:9">
      <c r="A5" s="4" t="s">
        <v>61</v>
      </c>
      <c r="C5" s="7" t="n">
        <v>-280000</v>
      </c>
      <c r="E5" s="7" t="n">
        <v>151000</v>
      </c>
      <c r="G5" s="7" t="n">
        <v>-205000</v>
      </c>
      <c r="H5" s="7" t="n">
        <v>8366000</v>
      </c>
    </row>
    <row r="6" spans="1:9">
      <c r="A6" s="4" t="s">
        <v>158</v>
      </c>
      <c r="C6" s="5" t="n">
        <v>54000</v>
      </c>
    </row>
    <row r="7" spans="1:9">
      <c r="A7" s="4" t="s">
        <v>159</v>
      </c>
      <c r="C7" s="5" t="n">
        <v>533000</v>
      </c>
      <c r="G7" s="5" t="n">
        <v>533000</v>
      </c>
      <c r="I7" s="5" t="n">
        <v>225000</v>
      </c>
    </row>
    <row r="8" spans="1:9">
      <c r="A8" s="4" t="s">
        <v>161</v>
      </c>
    </row>
    <row r="9" spans="1:9">
      <c r="A9" s="4" t="s">
        <v>61</v>
      </c>
      <c r="C9" s="5" t="n">
        <v>-280000</v>
      </c>
      <c r="E9" s="7" t="n">
        <v>151000</v>
      </c>
      <c r="G9" s="5" t="n">
        <v>-205000</v>
      </c>
      <c r="H9" s="7" t="n">
        <v>8366000</v>
      </c>
    </row>
    <row r="10" spans="1:9">
      <c r="A10" s="4" t="s">
        <v>164</v>
      </c>
    </row>
    <row r="11" spans="1:9">
      <c r="A11" s="4" t="s">
        <v>155</v>
      </c>
      <c r="B11" s="7" t="n">
        <v>88000</v>
      </c>
    </row>
    <row r="12" spans="1:9">
      <c r="A12" s="4" t="s">
        <v>166</v>
      </c>
      <c r="B12" s="7" t="n">
        <v>313000</v>
      </c>
      <c r="D12" s="7" t="n">
        <v>253000</v>
      </c>
      <c r="I12" s="5" t="n">
        <v>313000</v>
      </c>
    </row>
    <row r="13" spans="1:9">
      <c r="A13" s="4" t="s">
        <v>219</v>
      </c>
      <c r="I13" s="5" t="n">
        <v>88000</v>
      </c>
    </row>
    <row r="14" spans="1:9">
      <c r="A14" s="4" t="s">
        <v>165</v>
      </c>
      <c r="I14" s="5" t="n">
        <v>225000</v>
      </c>
    </row>
    <row r="15" spans="1:9">
      <c r="A15" s="4" t="s">
        <v>157</v>
      </c>
      <c r="C15" s="5" t="n">
        <v>280000</v>
      </c>
      <c r="G15" s="5" t="n">
        <v>313000</v>
      </c>
      <c r="I15" s="7" t="n">
        <v>88000</v>
      </c>
    </row>
    <row r="16" spans="1:9">
      <c r="A16" s="4" t="s">
        <v>167</v>
      </c>
      <c r="C16" s="5" t="n">
        <v>280000</v>
      </c>
    </row>
    <row r="17" spans="1:9">
      <c r="A17" s="4" t="s">
        <v>158</v>
      </c>
      <c r="C17" s="5" t="n">
        <v>54000</v>
      </c>
    </row>
    <row r="18" spans="1:9">
      <c r="A18" s="4" t="s">
        <v>168</v>
      </c>
      <c r="C18" s="5" t="n">
        <v>334000</v>
      </c>
    </row>
    <row r="19" spans="1:9">
      <c r="A19" s="4" t="s">
        <v>159</v>
      </c>
      <c r="C19" s="5" t="n">
        <v>533000</v>
      </c>
      <c r="G19" s="7" t="n">
        <v>533000</v>
      </c>
    </row>
    <row r="20" spans="1:9">
      <c r="A20" s="4" t="s">
        <v>220</v>
      </c>
    </row>
    <row r="21" spans="1:9">
      <c r="A21" s="4" t="s">
        <v>168</v>
      </c>
      <c r="C21" s="7" t="n">
        <v>254000</v>
      </c>
    </row>
    <row r="22" spans="1:9">
      <c r="A22" s="4" t="s">
        <v>169</v>
      </c>
    </row>
    <row r="23" spans="1:9">
      <c r="A23" s="4" t="s">
        <v>61</v>
      </c>
      <c r="D23" s="7" t="n">
        <v>60000</v>
      </c>
    </row>
  </sheetData>
  <mergeCells count="3">
    <mergeCell ref="A1:A2"/>
    <mergeCell ref="C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8</v>
      </c>
    </row>
    <row r="2" spans="1:3">
      <c r="A2" s="4" t="s">
        <v>49</v>
      </c>
      <c r="B2" s="8" t="n">
        <v>0.01</v>
      </c>
      <c r="C2" s="8" t="n">
        <v>0.01</v>
      </c>
    </row>
    <row r="3" spans="1:3">
      <c r="A3" s="4" t="s">
        <v>50</v>
      </c>
      <c r="B3" s="5" t="n">
        <v>3000000</v>
      </c>
      <c r="C3" s="5" t="n">
        <v>3000000</v>
      </c>
    </row>
    <row r="4" spans="1:3">
      <c r="A4" s="4" t="s">
        <v>51</v>
      </c>
      <c r="B4" s="5" t="n">
        <v>0</v>
      </c>
      <c r="C4" s="5" t="n">
        <v>0</v>
      </c>
    </row>
    <row r="5" spans="1:3">
      <c r="A5" s="4" t="s">
        <v>52</v>
      </c>
      <c r="B5" s="5" t="n">
        <v>0</v>
      </c>
      <c r="C5" s="5" t="n">
        <v>0</v>
      </c>
    </row>
    <row r="6" spans="1:3">
      <c r="A6" s="4" t="s">
        <v>53</v>
      </c>
      <c r="B6" s="8" t="n">
        <v>0.01</v>
      </c>
      <c r="C6" s="8" t="n">
        <v>0.01</v>
      </c>
    </row>
    <row r="7" spans="1:3">
      <c r="A7" s="4" t="s">
        <v>54</v>
      </c>
      <c r="B7" s="5" t="n">
        <v>170000000</v>
      </c>
      <c r="C7" s="5" t="n">
        <v>170000000</v>
      </c>
    </row>
    <row r="8" spans="1:3">
      <c r="A8" s="4" t="s">
        <v>55</v>
      </c>
      <c r="B8" s="5" t="n">
        <v>44214603</v>
      </c>
      <c r="C8" s="5" t="n">
        <v>44214603</v>
      </c>
    </row>
    <row r="9" spans="1:3">
      <c r="A9" s="4" t="s">
        <v>56</v>
      </c>
      <c r="B9" s="5" t="n">
        <v>44214603</v>
      </c>
      <c r="C9" s="5" t="n">
        <v>4421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280</v>
      </c>
      <c r="C4" s="7" t="n">
        <v>151</v>
      </c>
      <c r="D4" s="7" t="n">
        <v>-205</v>
      </c>
      <c r="E4" s="7" t="n">
        <v>8366</v>
      </c>
    </row>
    <row r="5" spans="1:5">
      <c r="A5" s="3" t="s">
        <v>62</v>
      </c>
    </row>
    <row r="6" spans="1:5">
      <c r="A6" s="4" t="s">
        <v>63</v>
      </c>
      <c r="B6" s="5" t="n">
        <v>239</v>
      </c>
      <c r="C6" s="5" t="n">
        <v>335</v>
      </c>
      <c r="D6" s="5" t="n">
        <v>826</v>
      </c>
      <c r="E6" s="5" t="n">
        <v>1021</v>
      </c>
    </row>
    <row r="7" spans="1:5">
      <c r="A7" s="4" t="s">
        <v>64</v>
      </c>
      <c r="B7" s="5" t="n">
        <v>239</v>
      </c>
      <c r="C7" s="5" t="n">
        <v>335</v>
      </c>
      <c r="D7" s="5" t="n">
        <v>826</v>
      </c>
      <c r="E7" s="5" t="n">
        <v>1021</v>
      </c>
    </row>
    <row r="8" spans="1:5">
      <c r="A8" s="4" t="s">
        <v>65</v>
      </c>
      <c r="B8" s="5" t="n">
        <v>-519</v>
      </c>
      <c r="C8" s="5" t="n">
        <v>-184</v>
      </c>
      <c r="D8" s="5" t="n">
        <v>-1031</v>
      </c>
      <c r="E8" s="5" t="n">
        <v>7345</v>
      </c>
    </row>
    <row r="9" spans="1:5">
      <c r="A9" s="4" t="s">
        <v>66</v>
      </c>
      <c r="B9" s="5" t="n">
        <v>1</v>
      </c>
      <c r="C9" s="5" t="n">
        <v>-337</v>
      </c>
      <c r="D9" s="5" t="n">
        <v>2</v>
      </c>
      <c r="E9" s="5" t="n">
        <v>2362</v>
      </c>
    </row>
    <row r="10" spans="1:5">
      <c r="A10" s="4" t="s">
        <v>67</v>
      </c>
      <c r="B10" s="7" t="n">
        <v>-520</v>
      </c>
      <c r="C10" s="7" t="n">
        <v>153</v>
      </c>
      <c r="D10" s="7" t="n">
        <v>-1033</v>
      </c>
      <c r="E10" s="7" t="n">
        <v>4983</v>
      </c>
    </row>
    <row r="11" spans="1:5">
      <c r="A11" s="3" t="s">
        <v>68</v>
      </c>
    </row>
    <row r="12" spans="1:5">
      <c r="A12" s="4" t="s">
        <v>69</v>
      </c>
      <c r="B12" s="8" t="n">
        <v>-0.01</v>
      </c>
      <c r="C12" s="7" t="n">
        <v>0</v>
      </c>
      <c r="D12" s="8" t="n">
        <v>-0.02</v>
      </c>
      <c r="E12" s="8" t="n">
        <v>0.11</v>
      </c>
    </row>
    <row r="13" spans="1:5">
      <c r="A13" s="4" t="s">
        <v>70</v>
      </c>
      <c r="B13" s="5" t="n">
        <v>44215</v>
      </c>
      <c r="C13" s="5" t="n">
        <v>44215</v>
      </c>
      <c r="D13" s="5" t="n">
        <v>44215</v>
      </c>
      <c r="E13" s="5" t="n">
        <v>44215</v>
      </c>
    </row>
    <row r="14" spans="1:5">
      <c r="A14" s="4" t="s">
        <v>71</v>
      </c>
      <c r="B14" s="5" t="n">
        <v>44215</v>
      </c>
      <c r="C14" s="5" t="n">
        <v>44215</v>
      </c>
      <c r="D14" s="5" t="n">
        <v>44215</v>
      </c>
      <c r="E14" s="5" t="n">
        <v>44215</v>
      </c>
    </row>
    <row r="15" spans="1:5">
      <c r="A15" s="4" t="s">
        <v>72</v>
      </c>
    </row>
    <row r="16" spans="1:5">
      <c r="A16" s="3" t="s">
        <v>60</v>
      </c>
    </row>
    <row r="17" spans="1:5">
      <c r="A17" s="4" t="s">
        <v>61</v>
      </c>
      <c r="B17" s="7" t="n">
        <v>-280</v>
      </c>
      <c r="C17" s="7" t="n">
        <v>151</v>
      </c>
      <c r="D17" s="7" t="n">
        <v>-205</v>
      </c>
      <c r="E17" s="7" t="n">
        <v>8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9</v>
      </c>
    </row>
    <row r="3" spans="1:3">
      <c r="A3" s="3" t="s">
        <v>74</v>
      </c>
    </row>
    <row r="4" spans="1:3">
      <c r="A4" s="4" t="s">
        <v>67</v>
      </c>
      <c r="B4" s="7" t="n">
        <v>-1033</v>
      </c>
      <c r="C4" s="7" t="n">
        <v>4983</v>
      </c>
    </row>
    <row r="5" spans="1:3">
      <c r="A5" s="3" t="s">
        <v>75</v>
      </c>
    </row>
    <row r="6" spans="1:3">
      <c r="A6" s="4" t="s">
        <v>76</v>
      </c>
      <c r="B6" s="5" t="n">
        <v>0</v>
      </c>
      <c r="C6" s="5" t="n">
        <v>2213</v>
      </c>
    </row>
    <row r="7" spans="1:3">
      <c r="A7" s="4" t="s">
        <v>77</v>
      </c>
      <c r="B7" s="5" t="n">
        <v>281</v>
      </c>
      <c r="C7" s="5" t="n">
        <v>-3883</v>
      </c>
    </row>
    <row r="8" spans="1:3">
      <c r="A8" s="4" t="s">
        <v>78</v>
      </c>
      <c r="B8" s="5" t="n">
        <v>-752</v>
      </c>
      <c r="C8" s="5" t="n">
        <v>3313</v>
      </c>
    </row>
    <row r="9" spans="1:3">
      <c r="A9" s="3" t="s">
        <v>79</v>
      </c>
    </row>
    <row r="10" spans="1:3">
      <c r="A10" s="4" t="s">
        <v>80</v>
      </c>
      <c r="B10" s="5" t="n">
        <v>0</v>
      </c>
      <c r="C10" s="5" t="n">
        <v>-6632</v>
      </c>
    </row>
    <row r="11" spans="1:3">
      <c r="A11" s="4" t="s">
        <v>81</v>
      </c>
      <c r="B11" s="5" t="n">
        <v>0</v>
      </c>
      <c r="C11" s="5" t="n">
        <v>-6632</v>
      </c>
    </row>
    <row r="12" spans="1:3">
      <c r="A12" s="4" t="s">
        <v>82</v>
      </c>
      <c r="B12" s="5" t="n">
        <v>-752</v>
      </c>
      <c r="C12" s="5" t="n">
        <v>-3319</v>
      </c>
    </row>
    <row r="13" spans="1:3">
      <c r="A13" s="4" t="s">
        <v>83</v>
      </c>
      <c r="B13" s="5" t="n">
        <v>7478</v>
      </c>
      <c r="C13" s="5" t="n">
        <v>7639</v>
      </c>
    </row>
    <row r="14" spans="1:3">
      <c r="A14" s="4" t="s">
        <v>84</v>
      </c>
      <c r="B14" s="7" t="n">
        <v>6726</v>
      </c>
      <c r="C14" s="7" t="n">
        <v>43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5:10Z</dcterms:created>
  <dcterms:modified xmlns:dcterms="http://purl.org/dc/terms/" xmlns:xsi="http://www.w3.org/2001/XMLSchema-instance" xsi:type="dcterms:W3CDTF">2018-11-07T16:15:10Z</dcterms:modified>
</cp:coreProperties>
</file>